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anus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Janus Aspen Series</t>
        </is>
      </c>
    </row>
    <row r="6">
      <c r="A6" s="4" t="inlineStr">
        <is>
          <t>Entity Central Index Key</t>
        </is>
      </c>
      <c r="B6" s="4" t="inlineStr">
        <is>
          <t>dei_EntityCentralIndexKey</t>
        </is>
      </c>
      <c r="C6" s="4" t="inlineStr">
        <is>
          <t>000090618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1</t>
        </is>
      </c>
    </row>
    <row r="9">
      <c r="A9" s="4" t="inlineStr">
        <is>
          <t>Document Effective Date</t>
        </is>
      </c>
      <c r="B9" s="4" t="inlineStr">
        <is>
          <t>dei_DocumentEffectiveDate</t>
        </is>
      </c>
      <c r="C9" s="4" t="inlineStr">
        <is>
          <t>Nov. 2,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Aspen Series</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 Janus Aspen Series Janus Henderson Balanced Portfolio Janus Henderson Flexible Bond Portfolio Institutional Shares Service Shares Supplement dated November 2, 2021 to Currently Effective Prospectuses Effective immediately, Janus Henderson Balanced Portfolio’s and Janus Henderson Flexible Bond Portfolio’s
1. Under “ Principal Investment Strategies Portfolio Summary Janus Henderson Balanced Portfolio’s The Portfolio may invest in short sales of fixed-income securities and derivatives instruments.
2. Under “ Principal Investment Strategies Portfolio Summary Janus Henderson Flexible Bond Portfolio’s The Portfolio may invest in short sales of fixed-income securities and derivatives instruments.
3. Under “ Principal Investment Risks Portfolio Summary Short Sales Risk. Please retain this Supplement with your records.</t>
        </is>
      </c>
    </row>
    <row r="6">
      <c r="A6" s="4" t="inlineStr">
        <is>
          <t>Janus Henderson Balanced Portfolio | Institutional Shares</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Janus Aspen Series Janus Henderson Balanced Portfolio Institutional Shares Supplement dated November 2, 2021 to Currently Effective Prospectuses Effective immediately, Janus Henderson Balanced Portfolio’s and Janus Henderson Flexible Bond Portfolio’s
1. Under “ Principal Investment Strategies Portfolio Summary Janus Henderson Balanced Portfolio’s The Portfolio may invest in short sales of fixed-income securities and derivatives instruments.
3. Under “ Principal Investment Risks Portfolio Summary Short Sales Risk. Please retain this Supplement with your records.</t>
        </is>
      </c>
    </row>
    <row r="9">
      <c r="A9" s="4" t="inlineStr">
        <is>
          <t>Janus Henderson Balanced Portfolio | Service Shares</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 Janus Aspen Series Janus Henderson Balanced Portfolio Service Shares Supplement dated November 2, 2021 to Currently Effective Prospectuses Effective immediately, Janus Henderson Balanced Portfolio’s and Janus Henderson Flexible Bond Portfolio’s
1. Under “ Principal Investment Strategies Portfolio Summary Janus Henderson Balanced Portfolio’s The Portfolio may invest in short sales of fixed-income securities and derivatives instruments.
3. Under “ Principal Investment Risks Portfolio Summary Short Sales Risk. Please retain this Supplement with your records.</t>
        </is>
      </c>
    </row>
    <row r="12">
      <c r="A12" s="4" t="inlineStr">
        <is>
          <t>Janus Henderson Flexible Bond Portfolio | Institutional Shares</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 Janus Aspen Series Janus Henderson Flexible Bond Portfolio Institutional Shares Supplement dated November 2, 2021 to Currently Effective Prospectuses Effective immediately, Janus Henderson Balanced Portfolio’s and Janus Henderson Flexible Bond Portfolio’s
2. Under “ Principal Investment Strategies Portfolio Summary Janus Henderson Flexible Bond Portfolio’s The Portfolio may invest in short sales of fixed-income securities and derivatives instruments.
3. Under “ Principal Investment Risks Portfolio Summary Short Sales Risk. Please retain this Supplement with your records.</t>
        </is>
      </c>
    </row>
    <row r="15">
      <c r="A15" s="4" t="inlineStr">
        <is>
          <t>Janus Henderson Flexible Bond Portfolio | Service Shares</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 Janus Aspen Series Janus Henderson Flexible Bond Portfolio Service Shares Supplement dated November 2, 2021 to Currently Effective Prospectuses Effective immediately, Janus Henderson Balanced Portfolio’s and Janus Henderson Flexible Bond Portfolio’s
2. Under “ Principal Investment Strategies Portfolio Summary Janus Henderson Flexible Bond Portfolio’s The Portfolio may invest in short sales of fixed-income securities and derivatives instruments.
3. Under “ Principal Investment Risks Portfolio Summary Short Sales Risk. Please retain this Supplement with your recor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anus Aspen Series</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Nov.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2:35:00Z</dcterms:created>
  <dcterms:modified xmlns:dcterms="http://purl.org/dc/terms/" xmlns:xsi="http://www.w3.org/2001/XMLSchema-instance" xsi:type="dcterms:W3CDTF">2021-11-02T12:35:00Z</dcterms:modified>
</cp:coreProperties>
</file>